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HITE MOUNTAINS INSURANCE GROUP, LTD.</t>
        </is>
      </c>
    </row>
    <row r="8">
      <c r="A8" s="4" t="inlineStr">
        <is>
          <t>Entity Central Index Key</t>
        </is>
      </c>
      <c r="B8" s="4" t="inlineStr">
        <is>
          <t>00007768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esents “Compensation Actually Paid” to the Principal Executive Officer (“PEO”) and the
“Average Compensation Actually Paid” to the Non-PEO NEOs in 2022, 2021 and 2020, as calculated pursuant to recently
adopted SEC rules.
Year (1) Summary ($) Compensation ($) 2 Average ($) Average
($) (2) Value of Initial Fixed $100 Net
Income (millions
$) Annual (4) Total
($) Peer
Group Total ($) (3) 2022 7,191,754 23,147,640 3,169,569 7,992,051 127.17 151.65 792.8 23.9% 2021 7,185,569 4,639,595 2,906,827 2,095,752 91.08 127.58 (275.4) -1.2% 2020 7,170,628 13,792,568 3,966,751 6,747,315 89.81 106.96 708.7 24.0%
(1) The PEO and Non-PEO NEOs for the applicable years were as follows: 2022:
Mr. Rountree served as PEO and Messrs. Caffrey, Campbell, Seelig and Ms. Hildreth served as Non-PEO NEOs
2021:
Mr. Rountree served as PEO and Messrs. Bazos, Campbell, Seelig and Ms. Hildreth served as Non-PEO NEOs
2020:
Mr. Rountree served as PEO and Messrs. Bazos, Campbell, Seelig and Palmer served as Non-PEO NEOs
(2) The amounts reported as “Compensation Actually Paid” to our PEO and “Average Compensation Actually Paid” to our Non-PEO NEOs in each of 2022, 2021 and 2020 represent the respective amounts as determined in accordance with Item 402(v) of Regulation S-K. The amounts do not reflect the actual amount of compensation earned by or paid to our PEO or Non-PEO NEOs during the applicable year. The Summary Compensation Table totals reported for the PEO and the average of the Non-PEO NEOs for each year were subject to the following adjustments per Item 402(v)(2)(iii) of Regulation S-K to calculate “compensation actually paid”:
2022 2021 2020 PEO ($) Average for PEO ($) Average for PEO ($) Average for Summary compensation table total 7,191,754 3,169,569 7,185,569 2,906,827 7,170,628 3,966,751 Less: Value Reported in the SCT of Stock Awards Granted in the Covered Year (5,604,282) (1,686,474) (6,478,434) (2,039,507) (5,788,476) (2,599,455) Plus: Year-end Value for Stock Awards Granted in the Covered Year 11,461,473 3,449,054 4,107,645 1,293,148 8,110,746 3,642,326 Change in Fair Value of Unvested Stock Awards from Prior Years that Remain Unvested 9,901,354 3,003,988 (1,500,285) (528,501) 4,311,657 1,742,497 Change in Fair Value of Stock Awards from Prior Years that Vested in Covered Year 197,341 55,912 1,325,100 463,785 (11,987) (4,804) Compensation Actually Paid 23,147,640 7,992,051 4,639,595 2,095,752 13,792,568 6,747,315
(3) Peer Group Total Shareholder Return reflects the S&amp;P 500 Property &amp; Casualty Insurance Index as reflected in our Annual Report on the Form 10-K pursuant to Item 201(e) of Regulation S-K for the fiscal year ended December 31, 2022. Each year reflects what the cumulative value of $100 would be, including the reinvestment of dividends, if such amount had been invested on December 31, 2019.
(4) CVPS is the average of growth in adjusted book value per share (ABVPS) and growth in intrinsic value per share, which is the ABVPS including franchise value step-ups to reflect the fair value of certain entities carried at book value. See Annex A for a reconciliation of growth in ABVPS and growth in intrinsic value per share.</t>
        </is>
      </c>
      <c r="C4" s="4" t="inlineStr">
        <is>
          <t xml:space="preserve"> </t>
        </is>
      </c>
      <c r="D4" s="4" t="inlineStr">
        <is>
          <t xml:space="preserve"> </t>
        </is>
      </c>
    </row>
    <row r="5">
      <c r="A5" s="4" t="inlineStr">
        <is>
          <t>Company Selected Measure Name</t>
        </is>
      </c>
      <c r="B5" s="4" t="inlineStr">
        <is>
          <t>Annual 
Growth in 
Compensation 
Value per 
Share</t>
        </is>
      </c>
      <c r="C5" s="4" t="inlineStr">
        <is>
          <t xml:space="preserve"> </t>
        </is>
      </c>
      <c r="D5" s="4" t="inlineStr">
        <is>
          <t xml:space="preserve"> </t>
        </is>
      </c>
    </row>
    <row r="6">
      <c r="A6" s="4" t="inlineStr">
        <is>
          <t>Named Executive Officers, Footnote [Text Block]</t>
        </is>
      </c>
      <c r="B6" s="4" t="inlineStr">
        <is>
          <t xml:space="preserve">(1) The PEO and Non-PEO NEOs for the applicable years were as follows: 2022:
Mr. Rountree served as PEO and Messrs. Caffrey, Campbell, Seelig and Ms. Hildreth served as Non-PEO NEOs
2021:
Mr. Rountree served as PEO and Messrs. Bazos, Campbell, Seelig and Ms. Hildreth served as Non-PEO NEOs
2020:
Mr. Rountree served as PEO and Messrs. Bazos, Campbell, Seelig and Palmer served as Non-PEO NEOs </t>
        </is>
      </c>
      <c r="C6" s="4" t="inlineStr">
        <is>
          <t xml:space="preserve"> </t>
        </is>
      </c>
      <c r="D6" s="4" t="inlineStr">
        <is>
          <t xml:space="preserve"> </t>
        </is>
      </c>
    </row>
    <row r="7">
      <c r="A7" s="4" t="inlineStr">
        <is>
          <t>Peer Group Issuers, Footnote [Text Block]</t>
        </is>
      </c>
      <c r="B7" s="4" t="inlineStr">
        <is>
          <t xml:space="preserve">(3) Peer Group Total Shareholder Return reflects the S&amp;P 500 Property &amp; Casualty Insurance Index as reflected in our Annual Report on the Form 10-K pursuant to Item 201(e) of Regulation S-K for the fiscal year ended December 31, 2022. Each year reflects what the cumulative value of $100 would be, including the reinvestment of dividends, if such amount had been invested on December 31, 2019. </t>
        </is>
      </c>
      <c r="C7" s="4" t="inlineStr">
        <is>
          <t xml:space="preserve"> </t>
        </is>
      </c>
      <c r="D7" s="4" t="inlineStr">
        <is>
          <t xml:space="preserve"> </t>
        </is>
      </c>
    </row>
    <row r="8">
      <c r="A8" s="4" t="inlineStr">
        <is>
          <t>PEO Total Compensation Amount</t>
        </is>
      </c>
      <c r="B8" s="5" t="n">
        <v>7191754</v>
      </c>
      <c r="C8" s="5" t="n">
        <v>7185569</v>
      </c>
      <c r="D8" s="5" t="n">
        <v>7170628</v>
      </c>
    </row>
    <row r="9">
      <c r="A9" s="4" t="inlineStr">
        <is>
          <t>PEO Actually Paid Compensation Amount</t>
        </is>
      </c>
      <c r="B9" s="5" t="n">
        <v>23147640</v>
      </c>
      <c r="C9" s="6" t="n">
        <v>4639595</v>
      </c>
      <c r="D9" s="6" t="n">
        <v>13792568</v>
      </c>
    </row>
    <row r="10">
      <c r="A10" s="4" t="inlineStr">
        <is>
          <t>Adjustment To PEO Compensation, Footnote [Text Block]</t>
        </is>
      </c>
      <c r="B10" s="4" t="inlineStr">
        <is>
          <t xml:space="preserve">(2) The amounts reported as “Compensation Actually Paid” to our PEO and “Average Compensation Actually Paid” to our Non-PEO NEOs in each of 2022, 2021 and 2020 represent the respective amounts as determined in accordance with Item 402(v) of Regulation S-K. The amounts do not reflect the actual amount of compensation earned by or paid to our PEO or Non-PEO NEOs during the applicable year. The Summary Compensation Table totals reported for the PEO and the average of the Non-PEO NEOs for each year were subject to the following adjustments per Item 402(v)(2)(iii) of Regulation S-K to calculate “compensation actually paid”:
2022 2021 2020 PEO ($) Average for PEO ($) Average for PEO ($) Average for Summary compensation table total 7,191,754 3,169,569 7,185,569 2,906,827 7,170,628 3,966,751 Less: Value Reported in the SCT of Stock Awards Granted in the Covered Year (5,604,282) (1,686,474) (6,478,434) (2,039,507) (5,788,476) (2,599,455) Plus: Year-end Value for Stock Awards Granted in the Covered Year 11,461,473 3,449,054 4,107,645 1,293,148 8,110,746 3,642,326 Change in Fair Value of Unvested Stock Awards from Prior Years that Remain Unvested 9,901,354 3,003,988 (1,500,285) (528,501) 4,311,657 1,742,497 Change in Fair Value of Stock Awards from Prior Years that Vested in Covered Year 197,341 55,912 1,325,100 463,785 (11,987) (4,804) Compensation Actually Paid 23,147,640 7,992,051 4,639,595 2,095,752 13,792,568 6,747,315 </t>
        </is>
      </c>
      <c r="C10" s="4" t="inlineStr">
        <is>
          <t xml:space="preserve"> </t>
        </is>
      </c>
      <c r="D10" s="4" t="inlineStr">
        <is>
          <t xml:space="preserve"> </t>
        </is>
      </c>
    </row>
    <row r="11">
      <c r="A11" s="4" t="inlineStr">
        <is>
          <t>Non-PEO NEO Average Total Compensation Amount</t>
        </is>
      </c>
      <c r="B11" s="5" t="n">
        <v>3169569</v>
      </c>
      <c r="C11" s="6" t="n">
        <v>2906827</v>
      </c>
      <c r="D11" s="6" t="n">
        <v>3966751</v>
      </c>
    </row>
    <row r="12">
      <c r="A12" s="4" t="inlineStr">
        <is>
          <t>Non-PEO NEO Average Compensation Actually Paid Amount</t>
        </is>
      </c>
      <c r="B12" s="5" t="n">
        <v>7992051</v>
      </c>
      <c r="C12" s="6" t="n">
        <v>2095752</v>
      </c>
      <c r="D12" s="6" t="n">
        <v>6747315</v>
      </c>
    </row>
    <row r="13">
      <c r="A13" s="4" t="inlineStr">
        <is>
          <t>Adjustment to Non-PEO NEO Compensation Footnote [Text Block]</t>
        </is>
      </c>
      <c r="B13" s="4" t="inlineStr">
        <is>
          <t xml:space="preserve">(2) The amounts reported as “Compensation Actually Paid” to our PEO and “Average Compensation Actually Paid” to our Non-PEO NEOs in each of 2022, 2021 and 2020 represent the respective amounts as determined in accordance with Item 402(v) of Regulation S-K. The amounts do not reflect the actual amount of compensation earned by or paid to our PEO or Non-PEO NEOs during the applicable year. The Summary Compensation Table totals reported for the PEO and the average of the Non-PEO NEOs for each year were subject to the following adjustments per Item 402(v)(2)(iii) of Regulation S-K to calculate “compensation actually paid”:
2022 2021 2020 PEO ($) Average for PEO ($) Average for PEO ($) Average for Summary compensation table total 7,191,754 3,169,569 7,185,569 2,906,827 7,170,628 3,966,751 Less: Value Reported in the SCT of Stock Awards Granted in the Covered Year (5,604,282) (1,686,474) (6,478,434) (2,039,507) (5,788,476) (2,599,455) Plus: Year-end Value for Stock Awards Granted in the Covered Year 11,461,473 3,449,054 4,107,645 1,293,148 8,110,746 3,642,326 Change in Fair Value of Unvested Stock Awards from Prior Years that Remain Unvested 9,901,354 3,003,988 (1,500,285) (528,501) 4,311,657 1,742,497 Change in Fair Value of Stock Awards from Prior Years that Vested in Covered Year 197,341 55,912 1,325,100 463,785 (11,987) (4,804) Compensation Actually Paid 23,147,640 7,992,051 4,639,595 2,095,752 13,792,568 6,747,315 </t>
        </is>
      </c>
      <c r="C13" s="4" t="inlineStr">
        <is>
          <t xml:space="preserve"> </t>
        </is>
      </c>
      <c r="D13" s="4" t="inlineStr">
        <is>
          <t xml:space="preserve"> </t>
        </is>
      </c>
    </row>
    <row r="14">
      <c r="A14" s="4" t="inlineStr">
        <is>
          <t>Total Shareholder Return Vs Peer Group [Text Block]</t>
        </is>
      </c>
      <c r="B14" s="4" t="inlineStr">
        <is>
          <t xml:space="preserve">Relationship
Between Pay and Performance
In
2022, strong growth in CVPS positively correlated with growth in compensation actually paid for the following reasons. Based on
the Company’s performance of 23.9% growth in CVPS in 2022, the PEO and NEOs received bonuses of 200% of target for 2022.
During 2022, the fair value of all performance shares included in the calculation of Compensation Actually Paid to the PEO and
Average Compensation Actually Paid to the non-PEO NEOs increased significantly as (1) the level of growth in CVPS resulted in
higher projected payout percentages on all outstanding performance cycles and (2) the Company’s share price increased by
39.5% during 2022. The fair value of all restricted shares outstanding used in the calculation of Compensation Actually Paid to
the PEO and Average Compensation Actually Paid to the non-PEO NEOs also increased in 2022 as a direct result of the 39.5% increase
in the Company’s share price during the year. The increase in the Company’s net income also positively correlated
with growth in compensation actually paid as net income drove the increase in CVPS. The Company’s TSR also positively correlated
with the level of compensation actually paid, though not as much as growth in CVPS, as the increase in share price partially accounted
for the increase in value in outstanding performance share and restricted shares.
In
2021, negative growth in CVPS correlated with a decrease in compensation actually paid. For 2021, the PEO and NEOs received no
bonuses and projected payout percentages on outstanding performance share decreased from the prior year end. The decrease in the
Company’s net income also correlated with the decrease in compensation actually paid as the net loss drove the decrease
in CVPS. The Company’s TSR of 1.4% somewhat correlated with the lower level of compensation actually paid. The small increase
in the value of each restricted share and performance share outstanding was more than offset by the reduction in the projected
payout percentages on all outstanding performance share cycles due to the negative growth in CVPS.
In
2020, strong growth in CVPS correlated with growth in compensation actually paid. For 2020, the PEO and NEOs received bonuses
of 200% of target and projected payout percentages on outstanding performance share cycles increased during the year. The increase
in the Company’s net income also positively correlated with growth in compensation actually paid as net income drove the
increase in CVPS. The Company’s TSR was not correlated with the level of compensation actually paid, as the decrease in
share price was more than offset by the increase in the projected payout percentages on all outstanding performance share cycles
due to the growth in CVPS.
The
following chart provides a graphical representation of the Company’s three-year cumulative TSR versus our industry peer group,
the S&amp;P 500 Property &amp; Casualty Insurance Index. </t>
        </is>
      </c>
      <c r="C14" s="4" t="inlineStr">
        <is>
          <t xml:space="preserve"> </t>
        </is>
      </c>
      <c r="D14" s="4" t="inlineStr">
        <is>
          <t xml:space="preserve"> </t>
        </is>
      </c>
    </row>
    <row r="15">
      <c r="A15" s="4" t="inlineStr">
        <is>
          <t>Tabular List [Table Text Block]</t>
        </is>
      </c>
      <c r="B15" s="4" t="inlineStr">
        <is>
          <t>Financial
Performance Measures As
described in more detail in “Compensation Discussion &amp; Analysis” beginning on page 29, our approach to executive
compensation is designed with the primary goal of creating superior growth in our values per share over long periods of time.
We believe that this goal is best pursued by utilizing a pay-for-performance program that closely aligns the financial interests
of management with those of our shareholders while rewarding appropriate risk taking. We accomplish this by emphasizing variable
long-term compensation, the value of which is tied to performance over a number of years rather than fixed entitlements (such
as base salary, pensions, and employee benefits). Annual growth in CVPS determines the level of payout under our formulaic annual
bonus program, and annual growth in CVPS over the three-year performance cycle determines the number of shares earned from each
grant of performance shares. The market value of our shares is not included as a direct measure of performance, but it determines
the ultimate value of earned performance and restricted share awards. The most important financial measure used by the Company
to link compensation actually paid (as defined by SEC rules) to the Company’s NEOs for 2022 to the Company’s performance
is Growth in CVPS.</t>
        </is>
      </c>
      <c r="C15" s="4" t="inlineStr">
        <is>
          <t xml:space="preserve"> </t>
        </is>
      </c>
      <c r="D15" s="4" t="inlineStr">
        <is>
          <t xml:space="preserve"> </t>
        </is>
      </c>
    </row>
    <row r="16">
      <c r="A16" s="4" t="inlineStr">
        <is>
          <t>Total Shareholder Return Amount</t>
        </is>
      </c>
      <c r="B16" s="7" t="n">
        <v>127.17</v>
      </c>
      <c r="C16" s="8" t="n">
        <v>91.08</v>
      </c>
      <c r="D16" s="8" t="n">
        <v>89.81</v>
      </c>
    </row>
    <row r="17">
      <c r="A17" s="4" t="inlineStr">
        <is>
          <t>Peer Group Total Shareholder Return Amount</t>
        </is>
      </c>
      <c r="B17" s="8" t="n">
        <v>151.65</v>
      </c>
      <c r="C17" s="8" t="n">
        <v>127.58</v>
      </c>
      <c r="D17" s="8" t="n">
        <v>106.96</v>
      </c>
    </row>
    <row r="18">
      <c r="A18" s="4" t="inlineStr">
        <is>
          <t>Net Income (Loss)</t>
        </is>
      </c>
      <c r="B18" s="5" t="n">
        <v>792800000</v>
      </c>
      <c r="C18" s="5" t="n">
        <v>-275400000</v>
      </c>
      <c r="D18" s="5" t="n">
        <v>708700000</v>
      </c>
    </row>
    <row r="19">
      <c r="A19" s="4" t="inlineStr">
        <is>
          <t>Company Selected Measure Amount</t>
        </is>
      </c>
      <c r="B19" s="9" t="n">
        <v>23.9</v>
      </c>
      <c r="C19" s="9" t="n">
        <v>-1.2</v>
      </c>
      <c r="D19" s="6" t="n">
        <v>24</v>
      </c>
    </row>
    <row r="20">
      <c r="A20" s="4" t="inlineStr">
        <is>
          <t>PEO Name</t>
        </is>
      </c>
      <c r="B20" s="4" t="inlineStr">
        <is>
          <t>Mr. Rountree</t>
        </is>
      </c>
      <c r="C20" s="4" t="inlineStr">
        <is>
          <t>Mr. Rountree</t>
        </is>
      </c>
      <c r="D20" s="4" t="inlineStr">
        <is>
          <t>Mr. Rountree</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Non-GAAP Measure Description [Text Block]</t>
        </is>
      </c>
      <c r="B23" s="4" t="inlineStr">
        <is>
          <t>(4) CVPS is the average of growth in adjusted book value per share (ABVPS) and growth in intrinsic value per share, which is the ABVPS including franchise value step-ups to reflect the fair value of certain entities carried at book value. See Annex A for a reconciliation of growth in ABVPS and growth in intrinsic value per share.</t>
        </is>
      </c>
      <c r="C23" s="4" t="inlineStr">
        <is>
          <t xml:space="preserve"> </t>
        </is>
      </c>
      <c r="D23" s="4" t="inlineStr">
        <is>
          <t xml:space="preserve"> </t>
        </is>
      </c>
    </row>
    <row r="24">
      <c r="A24" s="4" t="inlineStr">
        <is>
          <t>PEO [Member] | Summary compensation table of Stock Award Granted in Covered Year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5" t="n">
        <v>-5604282</v>
      </c>
      <c r="C26" s="5" t="n">
        <v>-6478434</v>
      </c>
      <c r="D26" s="5" t="n">
        <v>-5788476</v>
      </c>
    </row>
    <row r="27">
      <c r="A27" s="4" t="inlineStr">
        <is>
          <t>PEO [Member] | Year-end Value for Stock Award Granted in the Covered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11461473</v>
      </c>
      <c r="C29" s="6" t="n">
        <v>4107645</v>
      </c>
      <c r="D29" s="6" t="n">
        <v>8110746</v>
      </c>
    </row>
    <row r="30">
      <c r="A30" s="4" t="inlineStr">
        <is>
          <t>PEO [Member] | Change in Fair Value of Unvested Stock Awards prior Year that Remain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9901354</v>
      </c>
      <c r="C32" s="6" t="n">
        <v>-1500285</v>
      </c>
      <c r="D32" s="6" t="n">
        <v>4311657</v>
      </c>
    </row>
    <row r="33">
      <c r="A33" s="4" t="inlineStr">
        <is>
          <t>PEO [Member] | Change in Fair Value of Stock Awards from Prior Year that Vested in Covered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97341</v>
      </c>
      <c r="C35" s="6" t="n">
        <v>1325100</v>
      </c>
      <c r="D35" s="6" t="n">
        <v>-11987</v>
      </c>
    </row>
    <row r="36">
      <c r="A36" s="4" t="inlineStr">
        <is>
          <t>Non-PEO NEO [Member] | Summary compensation table of Stock Award Granted in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686474</v>
      </c>
      <c r="C38" s="6" t="n">
        <v>-2039507</v>
      </c>
      <c r="D38" s="6" t="n">
        <v>-2599455</v>
      </c>
    </row>
    <row r="39">
      <c r="A39" s="4" t="inlineStr">
        <is>
          <t>Non-PEO NEO [Member] | Year-end Value for Stock Award Granted in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449054</v>
      </c>
      <c r="C41" s="6" t="n">
        <v>1293148</v>
      </c>
      <c r="D41" s="6" t="n">
        <v>3642326</v>
      </c>
    </row>
    <row r="42">
      <c r="A42" s="4" t="inlineStr">
        <is>
          <t>Non-PEO NEO [Member] | Change in Fair Value of Unvested Stock Awards prior Year that Remain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003988</v>
      </c>
      <c r="C44" s="6" t="n">
        <v>-528501</v>
      </c>
      <c r="D44" s="6" t="n">
        <v>1742497</v>
      </c>
    </row>
    <row r="45">
      <c r="A45" s="4" t="inlineStr">
        <is>
          <t>Non-PEO NEO [Member] | Change in Fair Value of Stock Awards from Prior Year that Vested in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55912</v>
      </c>
      <c r="C47" s="5" t="n">
        <v>463785</v>
      </c>
      <c r="D47" s="5" t="n">
        <v>-48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1:00:59Z</dcterms:created>
  <dcterms:modified xmlns:dcterms="http://purl.org/dc/terms/" xmlns:xsi="http://www.w3.org/2001/XMLSchema-instance" xsi:type="dcterms:W3CDTF">2023-04-06T11:00:59Z</dcterms:modified>
</cp:coreProperties>
</file>